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usiness Segment Information _T" sheetId="2" state="visible" r:id="rId2"/>
    <sheet xmlns:r="http://schemas.openxmlformats.org/officeDocument/2006/relationships" name="Business Segment Information _3" sheetId="3" state="visible" r:id="rId3"/>
    <sheet xmlns:r="http://schemas.openxmlformats.org/officeDocument/2006/relationships" name="Business Segment Information (N" sheetId="4" state="visible" r:id="rId4"/>
    <sheet xmlns:r="http://schemas.openxmlformats.org/officeDocument/2006/relationships" name="Business Segment Information (F" sheetId="5" state="visible" r:id="rId5"/>
  </sheets>
  <definedNames/>
  <calcPr calcId="124519" fullCalcOnLoad="1"/>
</workbook>
</file>

<file path=xl/sharedStrings.xml><?xml version="1.0" encoding="utf-8"?>
<sst xmlns="http://schemas.openxmlformats.org/spreadsheetml/2006/main" uniqueCount="67">
  <si>
    <t>Document and Entity Information</t>
  </si>
  <si>
    <t>6 Months Ended</t>
  </si>
  <si>
    <t>Sep. 30, 2016</t>
  </si>
  <si>
    <t>Document And Entity Information [Abstract]</t>
  </si>
  <si>
    <t>Document Type</t>
  </si>
  <si>
    <t>Other</t>
  </si>
  <si>
    <t>Amendment Flag</t>
  </si>
  <si>
    <t>false</t>
  </si>
  <si>
    <t>Document Period End Date</t>
  </si>
  <si>
    <t>Sep. 30,
		2016</t>
  </si>
  <si>
    <t>Trading Symbol</t>
  </si>
  <si>
    <t>MTU</t>
  </si>
  <si>
    <t>Entity Registrant Name</t>
  </si>
  <si>
    <t>MITSUBISHI UFJ FINANCIAL GROUP INC</t>
  </si>
  <si>
    <t>Entity Central Index Key</t>
  </si>
  <si>
    <t>Business Segment Information [Text Block]</t>
  </si>
  <si>
    <t>Segment Reporting [Abstract]</t>
  </si>
  <si>
    <t>BUSINESS SEGMENT INFORMATION
The business segment information, set forth below, is derived from
the internal management reporting system used by management to
measure the performance of our business segments. In addition, the
business segment information is primarily based on the financial
information prepared in accordance with Japanese GAAP as adjusted
in accordance with internal management accounting rules and
practices. Accordingly, the format and information are not
consistent with our consolidated financial statements prepared on
the basis of U.S. GAAP.
Management does not use information on segments’ total assets
to allocate resources and assess performance. Accordingly, business
segment information on total assets is not presented.
Effective April 1, 2016, we made modifications to our internal
management accounting rules and practices for MUAH and Krungsri to
eliminate the presentation of operating profits for MUAH and
Krungsri as sub-categories
Effective April 1, 2016, we also made modifications to our internal
management accounting rules and practices to clarify the
responsibility for profits of each business segment. Net revenues,
operating expenses and operating profits (losses) relating to the
overseas Japanese corporate business are recorded in both the
Corporate Banking Business Group and the Global Business Group. The
double-counting of these amounts is eliminated in aggregating the
amounts of net revenues, operating expenses and operating profits
(losses) of the Retail Banking Business Group, the Corporate
Banking Business Group, the Global Business Group and the Trust
Assets Business Group, which amounts are shown in the Total of
Customer Business column in the tables below. Net revenues,
operating expenses and operating profits (losses) relating to the
overseas Japanese corporate business were previously recorded only
in the Global Business Group. This modification reflected
management’s determination that, given the operations of the
Corporate Banking Business Group servicing Japanese corporate
clients, the Corporate Banking Business Group’s
responsibility should be clarified to extend beyond the businesses
with Japanese corporate clients in Japan to the businesses with
Japanese corporate clients in overseas markets. Effective October
1, 2016, we made additional modifications to refine the definition
of the overseas Japanese corporate business. These modifications
had the impact of increasing the operating profit of the Corporate
Banking Business Group for the fiscal years ended March 31,
2014, 2015 and 2016 by ¥52.1 billion,
¥53.8 billion and ¥26.0 billion,
respectively.
We made other modifications to our internal management accounting
rules and practices to clarify the responsibility for profits of
each business segment, effective April 1, 2016, and made additional
modifications for similar purposes, effective October 1, 2016.
These modifications had the following impact:
• for the fiscal year ended
March 31, 2014, increasing the operating profit of Other by
¥4.8 billion and reducing the operating profits of the
Global Business Group and the Global Markets Business Group by
¥3.4 billion and ¥1.4 billion,
respectively;
• for the fiscal year ended
March 31, 2015, increasing the operating profits of the Global
Markets Business Group and Other by ¥1.0 billion and
¥2.5 billion, respectively, and reducing the operating
profit of the Global Business Group by ¥3.5 billion;
and
• for the fiscal year ended
March 31, 2016, increasing the operating profits of the Global
Markets Business Group and Other by ¥0.8 billion and
¥5.4 billion, respectively, and reducing the operating
profit of the Global Business Group by ¥6.2 billion.
The impact of the additional modifications made effective October
1, 2016 on our business segment information for the six months
ended September 30, 2015 and 2016 are not material.
The table set forth below has been reclassified to enable
comparisons between the relevant amounts for the fiscal years ended
March 31, 2014, 2015 and 2016, respectively:
Customer Business
Retail Corporate (1) Global (1) Trust Total (1) Global Other Total
(in
billions)
Fiscal year ended March 31, 2014:
Net revenue: ¥ 1,283.6 ¥ 1,084.8 ¥ 912.2 ¥ 159.0 ¥ 3,267.4 ¥ 605.1 ¥ (9.1 ) ¥ 3,863.4
BTMU and MUTB: 573.7 897.9 417.9 66.1 1,844.7 438.4 11.3 2,294.4
Net interest income 403.5 407.6 210.6 — 974.0 245.0 96.5 1,315.5
Net fees 161.9 353.8 164.7 66.1 719.4 (23.2 ) (50.1 ) 646.1
Other 8.3 136.5 42.6 — 151.3 216.6 (35.1 ) 332.8
Other than BTMU andMUTB (2) 709.9 186.9 494.3 92.9 1,422.7 166.7 (20.4 ) 1,569.0
Operating expenses 952.2 564.8 559.0 95.4 2,051.3 186.8 161.9 2,400.0
Operating profit (loss) ¥ 331.4 ¥ 520.0 ¥ 353.2 ¥ 63.6 ¥ 1,216.1 ¥ 418.3 ¥ (171.0 ) ¥ 1,463.4
Fiscal year ended March 31, 2015:
Net revenue: ¥ 1,299.4 ¥ 1,148.5 ¥ 1,289.8 ¥ 171.5 ¥ 3,710.0 ¥ 664.3 ¥ (9.8 ) ¥ 4,364.5
BTMU and MUTB: 577.5 946.2 478.2 71.0 1,944.7 497.7 39.7 2,482.1
Net interest income 374.9 404.9 233.9 — 958.2 278.2 172.2 1,408.6
Net fees 190.7 393.3 190.6 71.0 811.5 (34.8 ) (78.8 ) 697.9
Other 11.9 148.0 53.7 — 175.0 254.3 (53.7 ) 375.6
Other than BTMU and MUTB (2) 721.9 202.3 811.6 100.5 1,765.3 166.6 (49.5 ) 1,882.4
Operating expenses 958.8 599.9 793.7 103.2 2,310.2 206.0 184.9 2,701.1
Operating profit (loss) ¥ 340.6 ¥ 548.6 ¥ 496.1 ¥ 68.3 ¥ 1,399.8 ¥ 458.3 ¥ (194.7 ) ¥ 1,663.4
Fiscal year ended March 31, 2016:
Net revenue: ¥ 1,259.2 ¥ 1,090.1 ¥ 1,273.1 ¥ 172.2 ¥ 3,615.7 ¥ 636.1 ¥ (5.6 ) ¥ 4,246.2
BTMU and MUTB: 534.9 872.3 446.9 74.3 1,825.5 453.6 116.9 2,396.0
Net interest income 355.7 366.7 207.9 — 884.8 248.3 193.4 1,326.5
Net fees 171.8 387.8 187.1 74.3 791.2 (23.9 ) (73.6 ) 693.7
Other 7.4 117.8 51.9 — 149.5 229.2 (2.9 ) 375.8
Other than BTMU and MUTB (2) 724.3 217.8 826.2 97.9 1,790.2 182.5 (122.5 ) 1,850.2
Operating expenses 972.6 603.8 815.1 102.0 2,340.6 208.6 146.0 2,695.2
Operating profit (loss) ¥ 286.6 ¥ 486.3 ¥ 458.0 ¥ 70.2 ¥ 1,275.1 ¥ 427.5 ¥ (151.6 ) ¥ 1,551.0
Notes:
(1) Net revenue, operating expenses, and
operating profit from the overseas Japanese corporate business were
¥172.2 billion, ¥120.1 billion, and
¥52.1 billion for the fiscal year ended March 31,
2014, ¥199.2 billion, ¥145.4 billion, and
¥53.8 billion for the fiscal year ended March 31,
2015, and ¥178.9 billion, ¥152.9 billion, and
¥26.0 billion for the fiscal year ended March 31,
2016, respectively. To eliminate the double-counting of these
amounts, adjustments have been made to the Total of Customer
Business.
(2) Includes MUFG and its subsidiaries
other than BTMU on a stand-alone basis and MUTB on a stand-alone
basis.</t>
  </si>
  <si>
    <t>Business Segment Information [Text Block] (Tables)</t>
  </si>
  <si>
    <t>Financial Information by Business Segment [Table Text Block]</t>
  </si>
  <si>
    <t>Customer Business
Retail Corporate (1) Global (1) Trust Total (1) Global Other Total
(in
billions)
Fiscal year ended March 31, 2014:
Net revenue: ¥ 1,283.6 ¥ 1,084.8 ¥ 912.2 ¥ 159.0 ¥ 3,267.4 ¥ 605.1 ¥ (9.1 ) ¥ 3,863.4
BTMU and MUTB: 573.7 897.9 417.9 66.1 1,844.7 438.4 11.3 2,294.4
Net interest income 403.5 407.6 210.6 — 974.0 245.0 96.5 1,315.5
Net fees 161.9 353.8 164.7 66.1 719.4 (23.2 ) (50.1 ) 646.1
Other 8.3 136.5 42.6 — 151.3 216.6 (35.1 ) 332.8
Other than BTMU andMUTB (2) 709.9 186.9 494.3 92.9 1,422.7 166.7 (20.4 ) 1,569.0
Operating expenses 952.2 564.8 559.0 95.4 2,051.3 186.8 161.9 2,400.0
Operating profit (loss) ¥ 331.4 ¥ 520.0 ¥ 353.2 ¥ 63.6 ¥ 1,216.1 ¥ 418.3 ¥ (171.0 ) ¥ 1,463.4
Fiscal year ended March 31, 2015:
Net revenue: ¥ 1,299.4 ¥ 1,148.5 ¥ 1,289.8 ¥ 171.5 ¥ 3,710.0 ¥ 664.3 ¥ (9.8 ) ¥ 4,364.5
BTMU and MUTB: 577.5 946.2 478.2 71.0 1,944.7 497.7 39.7 2,482.1
Net interest income 374.9 404.9 233.9 — 958.2 278.2 172.2 1,408.6
Net fees 190.7 393.3 190.6 71.0 811.5 (34.8 ) (78.8 ) 697.9
Other 11.9 148.0 53.7 — 175.0 254.3 (53.7 ) 375.6
Other than BTMU and MUTB (2) 721.9 202.3 811.6 100.5 1,765.3 166.6 (49.5 ) 1,882.4
Operating expenses 958.8 599.9 793.7 103.2 2,310.2 206.0 184.9 2,701.1
Operating profit (loss) ¥ 340.6 ¥ 548.6 ¥ 496.1 ¥ 68.3 ¥ 1,399.8 ¥ 458.3 ¥ (194.7 ) ¥ 1,663.4
Fiscal year ended March 31, 2016:
Net revenue: ¥ 1,259.2 ¥ 1,090.1 ¥ 1,273.1 ¥ 172.2 ¥ 3,615.7 ¥ 636.1 ¥ (5.6 ) ¥ 4,246.2
BTMU and MUTB: 534.9 872.3 446.9 74.3 1,825.5 453.6 116.9 2,396.0
Net interest income 355.7 366.7 207.9 — 884.8 248.3 193.4 1,326.5
Net fees 171.8 387.8 187.1 74.3 791.2 (23.9 ) (73.6 ) 693.7
Other 7.4 117.8 51.9 — 149.5 229.2 (2.9 ) 375.8
Other than BTMU and MUTB (2) 724.3 217.8 826.2 97.9 1,790.2 182.5 (122.5 ) 1,850.2
Operating expenses 972.6 603.8 815.1 102.0 2,340.6 208.6 146.0 2,695.2
Operating profit (loss) ¥ 286.6 ¥ 486.3 ¥ 458.0 ¥ 70.2 ¥ 1,275.1 ¥ 427.5 ¥ (151.6 ) ¥ 1,551.0
Notes:
(1) Net revenue, operating expenses, and
operating profit from the overseas Japanese corporate business were
¥172.2 billion, ¥120.1 billion, and
¥52.1 billion for the fiscal year ended March 31,
2014, ¥199.2 billion, ¥145.4 billion, and
¥53.8 billion for the fiscal year ended March 31,
2015, and ¥178.9 billion, ¥152.9 billion, and
¥26.0 billion for the fiscal year ended March 31,
2016, respectively. To eliminate the double-counting of these
amounts, adjustments have been made to the Total of Customer
Business.
(2) Includes MUFG and its subsidiaries
other than BTMU on a stand-alone basis and MUTB on a stand-alone
basis.</t>
  </si>
  <si>
    <t>Business Segment Information (Narrative) (Detail) - JPY (¥) ¥ in Billions</t>
  </si>
  <si>
    <t>12 Months Ended</t>
  </si>
  <si>
    <t>Mar. 31, 2016</t>
  </si>
  <si>
    <t>Mar. 31, 2015</t>
  </si>
  <si>
    <t>Mar. 31, 2014</t>
  </si>
  <si>
    <t>Segment Reporting Information [Line Items]</t>
  </si>
  <si>
    <t>Operating profit (loss)</t>
  </si>
  <si>
    <t>Business Segment, Other [Member]</t>
  </si>
  <si>
    <t>Modification Impact [Member] | Corporate Banking Business Group [Member]</t>
  </si>
  <si>
    <t>Modification Impact [Member] | Global Business Group [Member]</t>
  </si>
  <si>
    <t>Modification Impact [Member] | Global Markets Business Group [Member]</t>
  </si>
  <si>
    <t>Modification Impact [Member] | Business Segment, Other [Member]</t>
  </si>
  <si>
    <t>Business Segment Information (Financial Information by Business Segment) (Detail) - JPY (¥) ¥ in Billions</t>
  </si>
  <si>
    <t>Business segment information</t>
  </si>
  <si>
    <t>Net revenue</t>
  </si>
  <si>
    <t>Operating expenses</t>
  </si>
  <si>
    <t>BTMU and MUTB [Member]</t>
  </si>
  <si>
    <t>Net interest income</t>
  </si>
  <si>
    <t>Net fees</t>
  </si>
  <si>
    <t>Other than BTMU and MUTB [Member]</t>
  </si>
  <si>
    <t>[1]</t>
  </si>
  <si>
    <t>Japanese Corporate Business In Overseas [Member]</t>
  </si>
  <si>
    <t>Business Segment [Member] | Customer Business [Member]</t>
  </si>
  <si>
    <t>[2]</t>
  </si>
  <si>
    <t>Business Segment [Member] | Customer Business [Member] | BTMU and MUTB [Member]</t>
  </si>
  <si>
    <t>Business Segment [Member] | Customer Business [Member] | Other than BTMU and MUTB [Member]</t>
  </si>
  <si>
    <t>[1],[2]</t>
  </si>
  <si>
    <t>Business Segment [Member] | Customer Business [Member] | Retail Banking Business Group [Member]</t>
  </si>
  <si>
    <t>Business Segment [Member] | Customer Business [Member] | Retail Banking Business Group [Member] | BTMU and MUTB [Member]</t>
  </si>
  <si>
    <t>Business Segment [Member] | Customer Business [Member] | Retail Banking Business Group [Member] | Other than BTMU and MUTB [Member]</t>
  </si>
  <si>
    <t>Business Segment [Member] | Customer Business [Member] | Corporate Banking Business Group [Member]</t>
  </si>
  <si>
    <t>Business Segment [Member] | Customer Business [Member] | Corporate Banking Business Group [Member] | BTMU and MUTB [Member]</t>
  </si>
  <si>
    <t>Business Segment [Member] | Customer Business [Member] | Corporate Banking Business Group [Member] | Other than BTMU and MUTB [Member]</t>
  </si>
  <si>
    <t>Business Segment [Member] | Customer Business [Member] | Global Business Group [Member]</t>
  </si>
  <si>
    <t>Business Segment [Member] | Customer Business [Member] | Global Business Group [Member] | BTMU and MUTB [Member]</t>
  </si>
  <si>
    <t>Business Segment [Member] | Customer Business [Member] | Global Business Group [Member] | Other than BTMU and MUTB [Member]</t>
  </si>
  <si>
    <t>Business Segment [Member] | Customer Business [Member] | Trust Assets Business Group [Member]</t>
  </si>
  <si>
    <t>Business Segment [Member] | Customer Business [Member] | Trust Assets Business Group [Member] | BTMU and MUTB [Member]</t>
  </si>
  <si>
    <t>Business Segment [Member] | Customer Business [Member] | Trust Assets Business Group [Member] | Other than BTMU and MUTB [Member]</t>
  </si>
  <si>
    <t>Business Segment [Member] | Global Markets Business Group [Member]</t>
  </si>
  <si>
    <t>Business Segment [Member] | Global Markets Business Group [Member] | BTMU and MUTB [Member]</t>
  </si>
  <si>
    <t>Business Segment [Member] | Global Markets Business Group [Member] | Other than BTMU and MUTB [Member]</t>
  </si>
  <si>
    <t>Business Segment, Other [Member] | BTMU and MUTB [Member]</t>
  </si>
  <si>
    <t>Business Segment, Other [Member] | Other than BTMU and MUTB [Member]</t>
  </si>
  <si>
    <t>Includes MUFG and its subsidiaries other than BTMU on a stand-alone basis and MUTB on a stand-alone basis.</t>
  </si>
  <si>
    <t>Net revenue, operating expenses, and operating profit from the overseas Japanese corporate business were ¥172.2 billion, ¥120.1 billion, and ¥52.1 billion for the fiscal year ended March 31, 2014, ¥199.2 billion, ¥145.4 billion, and ¥53.8 billion for the fiscal year ended March 31, 2015, and ¥178.9 billion, ¥152.9 billion, and ¥26.0 billion for the fiscal year ended March 31, 2016, respectively. To eliminate the double-counting of these amounts, adjustments have been made to the Total of Customer Business.</t>
  </si>
</sst>
</file>

<file path=xl/styles.xml><?xml version="1.0" encoding="utf-8"?>
<styleSheet xmlns="http://schemas.openxmlformats.org/spreadsheetml/2006/main">
  <numFmts count="3">
    <numFmt formatCode="_(&quot;¥ &quot;#,##0_);_(&quot;¥ &quot;(#,##0)" numFmtId="164"/>
    <numFmt formatCode="_(&quot;¥ &quot;#,##0.0_);_(&quot;¥ &quot;(#,##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sharedStrings.xml" Type="http://schemas.openxmlformats.org/officeDocument/2006/relationships/sharedStrings"/><Relationship Id="rId7" Target="styles.xml" Type="http://schemas.openxmlformats.org/officeDocument/2006/relationships/styles"/><Relationship Id="rId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3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5" t="n">
        <v>670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v>
      </c>
      <c r="B1" s="2" t="s">
        <v>1</v>
      </c>
    </row>
    <row r="2" spans="1:2">
      <c r="B2" s="2" t="s">
        <v>2</v>
      </c>
    </row>
    <row r="3" spans="1:2">
      <c r="A3" s="3" t="s">
        <v>16</v>
      </c>
    </row>
    <row r="4" spans="1:2">
      <c r="A4" s="4" t="s">
        <v>15</v>
      </c>
      <c r="B4" s="4" t="s">
        <v>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v>
      </c>
      <c r="B1" s="2" t="s">
        <v>1</v>
      </c>
    </row>
    <row r="2" spans="1:2">
      <c r="B2" s="2" t="s">
        <v>2</v>
      </c>
    </row>
    <row r="3" spans="1:2">
      <c r="A3" s="3" t="s">
        <v>16</v>
      </c>
    </row>
    <row r="4" spans="1:2">
      <c r="A4" s="4" t="s">
        <v>19</v>
      </c>
      <c r="B4" s="4" t="s">
        <v>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21</v>
      </c>
      <c r="B1" s="2" t="s">
        <v>22</v>
      </c>
    </row>
    <row r="2" spans="1:4">
      <c r="B2" s="2" t="s">
        <v>23</v>
      </c>
      <c r="C2" s="2" t="s">
        <v>24</v>
      </c>
      <c r="D2" s="2" t="s">
        <v>25</v>
      </c>
    </row>
    <row r="3" spans="1:4">
      <c r="A3" s="3" t="s">
        <v>26</v>
      </c>
    </row>
    <row r="4" spans="1:4">
      <c r="A4" s="4" t="s">
        <v>27</v>
      </c>
      <c r="B4" s="6" t="n">
        <v>1551</v>
      </c>
      <c r="C4" s="7" t="n">
        <v>1663.4</v>
      </c>
      <c r="D4" s="7" t="n">
        <v>1463.4</v>
      </c>
    </row>
    <row r="5" spans="1:4">
      <c r="A5" s="4" t="s">
        <v>28</v>
      </c>
    </row>
    <row r="6" spans="1:4">
      <c r="A6" s="3" t="s">
        <v>26</v>
      </c>
    </row>
    <row r="7" spans="1:4">
      <c r="A7" s="4" t="s">
        <v>27</v>
      </c>
      <c r="B7" s="8" t="n">
        <v>-151.6</v>
      </c>
      <c r="C7" s="8" t="n">
        <v>-194.7</v>
      </c>
      <c r="D7" s="5" t="n">
        <v>-171</v>
      </c>
    </row>
    <row r="8" spans="1:4">
      <c r="A8" s="4" t="s">
        <v>29</v>
      </c>
    </row>
    <row r="9" spans="1:4">
      <c r="A9" s="3" t="s">
        <v>26</v>
      </c>
    </row>
    <row r="10" spans="1:4">
      <c r="A10" s="4" t="s">
        <v>27</v>
      </c>
      <c r="B10" s="5" t="n">
        <v>26</v>
      </c>
      <c r="C10" s="8" t="n">
        <v>53.8</v>
      </c>
      <c r="D10" s="8" t="n">
        <v>52.1</v>
      </c>
    </row>
    <row r="11" spans="1:4">
      <c r="A11" s="4" t="s">
        <v>30</v>
      </c>
    </row>
    <row r="12" spans="1:4">
      <c r="A12" s="3" t="s">
        <v>26</v>
      </c>
    </row>
    <row r="13" spans="1:4">
      <c r="A13" s="4" t="s">
        <v>27</v>
      </c>
      <c r="B13" s="8" t="n">
        <v>-6.2</v>
      </c>
      <c r="C13" s="8" t="n">
        <v>-3.5</v>
      </c>
      <c r="D13" s="8" t="n">
        <v>-3.4</v>
      </c>
    </row>
    <row r="14" spans="1:4">
      <c r="A14" s="4" t="s">
        <v>31</v>
      </c>
    </row>
    <row r="15" spans="1:4">
      <c r="A15" s="3" t="s">
        <v>26</v>
      </c>
    </row>
    <row r="16" spans="1:4">
      <c r="A16" s="4" t="s">
        <v>27</v>
      </c>
      <c r="B16" s="8" t="n">
        <v>0.8</v>
      </c>
      <c r="C16" s="5" t="n">
        <v>1</v>
      </c>
      <c r="D16" s="8" t="n">
        <v>-1.4</v>
      </c>
    </row>
    <row r="17" spans="1:4">
      <c r="A17" s="4" t="s">
        <v>32</v>
      </c>
    </row>
    <row r="18" spans="1:4">
      <c r="A18" s="3" t="s">
        <v>26</v>
      </c>
    </row>
    <row r="19" spans="1:4">
      <c r="A19" s="4" t="s">
        <v>27</v>
      </c>
      <c r="B19" s="7" t="n">
        <v>5.4</v>
      </c>
      <c r="C19" s="7" t="n">
        <v>2.5</v>
      </c>
      <c r="D19" s="7" t="n">
        <v>4.8</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3</v>
      </c>
      <c r="C1" s="2" t="s">
        <v>22</v>
      </c>
    </row>
    <row r="2" spans="1:5">
      <c r="C2" s="2" t="s">
        <v>23</v>
      </c>
      <c r="D2" s="2" t="s">
        <v>24</v>
      </c>
      <c r="E2" s="2" t="s">
        <v>25</v>
      </c>
    </row>
    <row r="3" spans="1:5">
      <c r="A3" s="3" t="s">
        <v>34</v>
      </c>
    </row>
    <row r="4" spans="1:5">
      <c r="A4" s="4" t="s">
        <v>35</v>
      </c>
      <c r="C4" s="7" t="n">
        <v>4246.2</v>
      </c>
      <c r="D4" s="7" t="n">
        <v>4364.5</v>
      </c>
      <c r="E4" s="7" t="n">
        <v>3863.4</v>
      </c>
    </row>
    <row r="5" spans="1:5">
      <c r="A5" s="4" t="s">
        <v>36</v>
      </c>
      <c r="C5" s="8" t="n">
        <v>2695.2</v>
      </c>
      <c r="D5" s="8" t="n">
        <v>2701.1</v>
      </c>
      <c r="E5" s="5" t="n">
        <v>2400</v>
      </c>
    </row>
    <row r="6" spans="1:5">
      <c r="A6" s="4" t="s">
        <v>27</v>
      </c>
      <c r="C6" s="5" t="n">
        <v>1551</v>
      </c>
      <c r="D6" s="8" t="n">
        <v>1663.4</v>
      </c>
      <c r="E6" s="8" t="n">
        <v>1463.4</v>
      </c>
    </row>
    <row r="7" spans="1:5">
      <c r="A7" s="4" t="s">
        <v>37</v>
      </c>
    </row>
    <row r="8" spans="1:5">
      <c r="A8" s="3" t="s">
        <v>34</v>
      </c>
    </row>
    <row r="9" spans="1:5">
      <c r="A9" s="4" t="s">
        <v>35</v>
      </c>
      <c r="C9" s="5" t="n">
        <v>2396</v>
      </c>
      <c r="D9" s="8" t="n">
        <v>2482.1</v>
      </c>
      <c r="E9" s="8" t="n">
        <v>2294.4</v>
      </c>
    </row>
    <row r="10" spans="1:5">
      <c r="A10" s="4" t="s">
        <v>38</v>
      </c>
      <c r="C10" s="8" t="n">
        <v>1326.5</v>
      </c>
      <c r="D10" s="8" t="n">
        <v>1408.6</v>
      </c>
      <c r="E10" s="8" t="n">
        <v>1315.5</v>
      </c>
    </row>
    <row r="11" spans="1:5">
      <c r="A11" s="4" t="s">
        <v>39</v>
      </c>
      <c r="C11" s="8" t="n">
        <v>693.7</v>
      </c>
      <c r="D11" s="8" t="n">
        <v>697.9</v>
      </c>
      <c r="E11" s="8" t="n">
        <v>646.1</v>
      </c>
    </row>
    <row r="12" spans="1:5">
      <c r="A12" s="4" t="s">
        <v>5</v>
      </c>
      <c r="C12" s="8" t="n">
        <v>375.8</v>
      </c>
      <c r="D12" s="8" t="n">
        <v>375.6</v>
      </c>
      <c r="E12" s="8" t="n">
        <v>332.8</v>
      </c>
    </row>
    <row r="13" spans="1:5">
      <c r="A13" s="4" t="s">
        <v>40</v>
      </c>
    </row>
    <row r="14" spans="1:5">
      <c r="A14" s="3" t="s">
        <v>34</v>
      </c>
    </row>
    <row r="15" spans="1:5">
      <c r="A15" s="4" t="s">
        <v>35</v>
      </c>
      <c r="B15" s="4" t="s">
        <v>41</v>
      </c>
      <c r="C15" s="8" t="n">
        <v>1850.2</v>
      </c>
      <c r="D15" s="8" t="n">
        <v>1882.4</v>
      </c>
      <c r="E15" s="5" t="n">
        <v>1569</v>
      </c>
    </row>
    <row r="16" spans="1:5">
      <c r="A16" s="4" t="s">
        <v>42</v>
      </c>
    </row>
    <row r="17" spans="1:5">
      <c r="A17" s="3" t="s">
        <v>34</v>
      </c>
    </row>
    <row r="18" spans="1:5">
      <c r="A18" s="4" t="s">
        <v>35</v>
      </c>
      <c r="C18" s="8" t="n">
        <v>178.9</v>
      </c>
      <c r="D18" s="8" t="n">
        <v>199.2</v>
      </c>
      <c r="E18" s="8" t="n">
        <v>172.2</v>
      </c>
    </row>
    <row r="19" spans="1:5">
      <c r="A19" s="4" t="s">
        <v>36</v>
      </c>
      <c r="C19" s="8" t="n">
        <v>152.9</v>
      </c>
      <c r="D19" s="8" t="n">
        <v>145.4</v>
      </c>
      <c r="E19" s="8" t="n">
        <v>120.1</v>
      </c>
    </row>
    <row r="20" spans="1:5">
      <c r="A20" s="4" t="s">
        <v>27</v>
      </c>
      <c r="C20" s="5" t="n">
        <v>26</v>
      </c>
      <c r="D20" s="8" t="n">
        <v>53.8</v>
      </c>
      <c r="E20" s="8" t="n">
        <v>52.1</v>
      </c>
    </row>
    <row r="21" spans="1:5">
      <c r="A21" s="4" t="s">
        <v>43</v>
      </c>
    </row>
    <row r="22" spans="1:5">
      <c r="A22" s="3" t="s">
        <v>34</v>
      </c>
    </row>
    <row r="23" spans="1:5">
      <c r="A23" s="4" t="s">
        <v>35</v>
      </c>
      <c r="B23" s="4" t="s">
        <v>44</v>
      </c>
      <c r="C23" s="8" t="n">
        <v>3615.7</v>
      </c>
      <c r="D23" s="5" t="n">
        <v>3710</v>
      </c>
      <c r="E23" s="8" t="n">
        <v>3267.4</v>
      </c>
    </row>
    <row r="24" spans="1:5">
      <c r="A24" s="4" t="s">
        <v>36</v>
      </c>
      <c r="B24" s="4" t="s">
        <v>44</v>
      </c>
      <c r="C24" s="8" t="n">
        <v>2340.6</v>
      </c>
      <c r="D24" s="8" t="n">
        <v>2310.2</v>
      </c>
      <c r="E24" s="8" t="n">
        <v>2051.3</v>
      </c>
    </row>
    <row r="25" spans="1:5">
      <c r="A25" s="4" t="s">
        <v>27</v>
      </c>
      <c r="B25" s="4" t="s">
        <v>44</v>
      </c>
      <c r="C25" s="8" t="n">
        <v>1275.1</v>
      </c>
      <c r="D25" s="8" t="n">
        <v>1399.8</v>
      </c>
      <c r="E25" s="8" t="n">
        <v>1216.1</v>
      </c>
    </row>
    <row r="26" spans="1:5">
      <c r="A26" s="4" t="s">
        <v>45</v>
      </c>
    </row>
    <row r="27" spans="1:5">
      <c r="A27" s="3" t="s">
        <v>34</v>
      </c>
    </row>
    <row r="28" spans="1:5">
      <c r="A28" s="4" t="s">
        <v>35</v>
      </c>
      <c r="B28" s="4" t="s">
        <v>44</v>
      </c>
      <c r="C28" s="8" t="n">
        <v>1825.5</v>
      </c>
      <c r="D28" s="8" t="n">
        <v>1944.7</v>
      </c>
      <c r="E28" s="8" t="n">
        <v>1844.7</v>
      </c>
    </row>
    <row r="29" spans="1:5">
      <c r="A29" s="4" t="s">
        <v>38</v>
      </c>
      <c r="B29" s="4" t="s">
        <v>44</v>
      </c>
      <c r="C29" s="8" t="n">
        <v>884.8</v>
      </c>
      <c r="D29" s="8" t="n">
        <v>958.2</v>
      </c>
      <c r="E29" s="5" t="n">
        <v>974</v>
      </c>
    </row>
    <row r="30" spans="1:5">
      <c r="A30" s="4" t="s">
        <v>39</v>
      </c>
      <c r="B30" s="4" t="s">
        <v>44</v>
      </c>
      <c r="C30" s="8" t="n">
        <v>791.2</v>
      </c>
      <c r="D30" s="8" t="n">
        <v>811.5</v>
      </c>
      <c r="E30" s="8" t="n">
        <v>719.4</v>
      </c>
    </row>
    <row r="31" spans="1:5">
      <c r="A31" s="4" t="s">
        <v>5</v>
      </c>
      <c r="B31" s="4" t="s">
        <v>44</v>
      </c>
      <c r="C31" s="8" t="n">
        <v>149.5</v>
      </c>
      <c r="D31" s="5" t="n">
        <v>175</v>
      </c>
      <c r="E31" s="8" t="n">
        <v>151.3</v>
      </c>
    </row>
    <row r="32" spans="1:5">
      <c r="A32" s="4" t="s">
        <v>46</v>
      </c>
    </row>
    <row r="33" spans="1:5">
      <c r="A33" s="3" t="s">
        <v>34</v>
      </c>
    </row>
    <row r="34" spans="1:5">
      <c r="A34" s="4" t="s">
        <v>35</v>
      </c>
      <c r="B34" s="4" t="s">
        <v>47</v>
      </c>
      <c r="C34" s="8" t="n">
        <v>1790.2</v>
      </c>
      <c r="D34" s="8" t="n">
        <v>1765.3</v>
      </c>
      <c r="E34" s="8" t="n">
        <v>1422.7</v>
      </c>
    </row>
    <row r="35" spans="1:5">
      <c r="A35" s="4" t="s">
        <v>48</v>
      </c>
    </row>
    <row r="36" spans="1:5">
      <c r="A36" s="3" t="s">
        <v>34</v>
      </c>
    </row>
    <row r="37" spans="1:5">
      <c r="A37" s="4" t="s">
        <v>35</v>
      </c>
      <c r="C37" s="8" t="n">
        <v>1259.2</v>
      </c>
      <c r="D37" s="8" t="n">
        <v>1299.4</v>
      </c>
      <c r="E37" s="8" t="n">
        <v>1283.6</v>
      </c>
    </row>
    <row r="38" spans="1:5">
      <c r="A38" s="4" t="s">
        <v>36</v>
      </c>
      <c r="C38" s="8" t="n">
        <v>972.6</v>
      </c>
      <c r="D38" s="8" t="n">
        <v>958.8</v>
      </c>
      <c r="E38" s="8" t="n">
        <v>952.2</v>
      </c>
    </row>
    <row r="39" spans="1:5">
      <c r="A39" s="4" t="s">
        <v>27</v>
      </c>
      <c r="C39" s="8" t="n">
        <v>286.6</v>
      </c>
      <c r="D39" s="8" t="n">
        <v>340.6</v>
      </c>
      <c r="E39" s="8" t="n">
        <v>331.4</v>
      </c>
    </row>
    <row r="40" spans="1:5">
      <c r="A40" s="4" t="s">
        <v>49</v>
      </c>
    </row>
    <row r="41" spans="1:5">
      <c r="A41" s="3" t="s">
        <v>34</v>
      </c>
    </row>
    <row r="42" spans="1:5">
      <c r="A42" s="4" t="s">
        <v>35</v>
      </c>
      <c r="C42" s="8" t="n">
        <v>534.9</v>
      </c>
      <c r="D42" s="8" t="n">
        <v>577.5</v>
      </c>
      <c r="E42" s="8" t="n">
        <v>573.7</v>
      </c>
    </row>
    <row r="43" spans="1:5">
      <c r="A43" s="4" t="s">
        <v>38</v>
      </c>
      <c r="C43" s="8" t="n">
        <v>355.7</v>
      </c>
      <c r="D43" s="8" t="n">
        <v>374.9</v>
      </c>
      <c r="E43" s="8" t="n">
        <v>403.5</v>
      </c>
    </row>
    <row r="44" spans="1:5">
      <c r="A44" s="4" t="s">
        <v>39</v>
      </c>
      <c r="C44" s="8" t="n">
        <v>171.8</v>
      </c>
      <c r="D44" s="8" t="n">
        <v>190.7</v>
      </c>
      <c r="E44" s="8" t="n">
        <v>161.9</v>
      </c>
    </row>
    <row r="45" spans="1:5">
      <c r="A45" s="4" t="s">
        <v>5</v>
      </c>
      <c r="C45" s="8" t="n">
        <v>7.4</v>
      </c>
      <c r="D45" s="8" t="n">
        <v>11.9</v>
      </c>
      <c r="E45" s="8" t="n">
        <v>8.300000000000001</v>
      </c>
    </row>
    <row r="46" spans="1:5">
      <c r="A46" s="4" t="s">
        <v>50</v>
      </c>
    </row>
    <row r="47" spans="1:5">
      <c r="A47" s="3" t="s">
        <v>34</v>
      </c>
    </row>
    <row r="48" spans="1:5">
      <c r="A48" s="4" t="s">
        <v>35</v>
      </c>
      <c r="B48" s="4" t="s">
        <v>41</v>
      </c>
      <c r="C48" s="8" t="n">
        <v>724.3</v>
      </c>
      <c r="D48" s="8" t="n">
        <v>721.9</v>
      </c>
      <c r="E48" s="8" t="n">
        <v>709.9</v>
      </c>
    </row>
    <row r="49" spans="1:5">
      <c r="A49" s="4" t="s">
        <v>51</v>
      </c>
    </row>
    <row r="50" spans="1:5">
      <c r="A50" s="3" t="s">
        <v>34</v>
      </c>
    </row>
    <row r="51" spans="1:5">
      <c r="A51" s="4" t="s">
        <v>35</v>
      </c>
      <c r="B51" s="4" t="s">
        <v>44</v>
      </c>
      <c r="C51" s="8" t="n">
        <v>1090.1</v>
      </c>
      <c r="D51" s="8" t="n">
        <v>1148.5</v>
      </c>
      <c r="E51" s="8" t="n">
        <v>1084.8</v>
      </c>
    </row>
    <row r="52" spans="1:5">
      <c r="A52" s="4" t="s">
        <v>36</v>
      </c>
      <c r="B52" s="4" t="s">
        <v>44</v>
      </c>
      <c r="C52" s="8" t="n">
        <v>603.8</v>
      </c>
      <c r="D52" s="8" t="n">
        <v>599.9</v>
      </c>
      <c r="E52" s="8" t="n">
        <v>564.8</v>
      </c>
    </row>
    <row r="53" spans="1:5">
      <c r="A53" s="4" t="s">
        <v>27</v>
      </c>
      <c r="B53" s="4" t="s">
        <v>44</v>
      </c>
      <c r="C53" s="8" t="n">
        <v>486.3</v>
      </c>
      <c r="D53" s="8" t="n">
        <v>548.6</v>
      </c>
      <c r="E53" s="5" t="n">
        <v>520</v>
      </c>
    </row>
    <row r="54" spans="1:5">
      <c r="A54" s="4" t="s">
        <v>52</v>
      </c>
    </row>
    <row r="55" spans="1:5">
      <c r="A55" s="3" t="s">
        <v>34</v>
      </c>
    </row>
    <row r="56" spans="1:5">
      <c r="A56" s="4" t="s">
        <v>35</v>
      </c>
      <c r="B56" s="4" t="s">
        <v>44</v>
      </c>
      <c r="C56" s="8" t="n">
        <v>872.3</v>
      </c>
      <c r="D56" s="8" t="n">
        <v>946.2</v>
      </c>
      <c r="E56" s="8" t="n">
        <v>897.9</v>
      </c>
    </row>
    <row r="57" spans="1:5">
      <c r="A57" s="4" t="s">
        <v>38</v>
      </c>
      <c r="B57" s="4" t="s">
        <v>44</v>
      </c>
      <c r="C57" s="8" t="n">
        <v>366.7</v>
      </c>
      <c r="D57" s="8" t="n">
        <v>404.9</v>
      </c>
      <c r="E57" s="8" t="n">
        <v>407.6</v>
      </c>
    </row>
    <row r="58" spans="1:5">
      <c r="A58" s="4" t="s">
        <v>39</v>
      </c>
      <c r="B58" s="4" t="s">
        <v>44</v>
      </c>
      <c r="C58" s="8" t="n">
        <v>387.8</v>
      </c>
      <c r="D58" s="8" t="n">
        <v>393.3</v>
      </c>
      <c r="E58" s="8" t="n">
        <v>353.8</v>
      </c>
    </row>
    <row r="59" spans="1:5">
      <c r="A59" s="4" t="s">
        <v>5</v>
      </c>
      <c r="B59" s="4" t="s">
        <v>44</v>
      </c>
      <c r="C59" s="8" t="n">
        <v>117.8</v>
      </c>
      <c r="D59" s="5" t="n">
        <v>148</v>
      </c>
      <c r="E59" s="8" t="n">
        <v>136.5</v>
      </c>
    </row>
    <row r="60" spans="1:5">
      <c r="A60" s="4" t="s">
        <v>53</v>
      </c>
    </row>
    <row r="61" spans="1:5">
      <c r="A61" s="3" t="s">
        <v>34</v>
      </c>
    </row>
    <row r="62" spans="1:5">
      <c r="A62" s="4" t="s">
        <v>35</v>
      </c>
      <c r="B62" s="4" t="s">
        <v>47</v>
      </c>
      <c r="C62" s="8" t="n">
        <v>217.8</v>
      </c>
      <c r="D62" s="8" t="n">
        <v>202.3</v>
      </c>
      <c r="E62" s="8" t="n">
        <v>186.9</v>
      </c>
    </row>
    <row r="63" spans="1:5">
      <c r="A63" s="4" t="s">
        <v>54</v>
      </c>
    </row>
    <row r="64" spans="1:5">
      <c r="A64" s="3" t="s">
        <v>34</v>
      </c>
    </row>
    <row r="65" spans="1:5">
      <c r="A65" s="4" t="s">
        <v>35</v>
      </c>
      <c r="B65" s="4" t="s">
        <v>44</v>
      </c>
      <c r="C65" s="8" t="n">
        <v>1273.1</v>
      </c>
      <c r="D65" s="8" t="n">
        <v>1289.8</v>
      </c>
      <c r="E65" s="8" t="n">
        <v>912.2</v>
      </c>
    </row>
    <row r="66" spans="1:5">
      <c r="A66" s="4" t="s">
        <v>36</v>
      </c>
      <c r="B66" s="4" t="s">
        <v>44</v>
      </c>
      <c r="C66" s="8" t="n">
        <v>815.1</v>
      </c>
      <c r="D66" s="8" t="n">
        <v>793.7</v>
      </c>
      <c r="E66" s="5" t="n">
        <v>559</v>
      </c>
    </row>
    <row r="67" spans="1:5">
      <c r="A67" s="4" t="s">
        <v>27</v>
      </c>
      <c r="B67" s="4" t="s">
        <v>44</v>
      </c>
      <c r="C67" s="5" t="n">
        <v>458</v>
      </c>
      <c r="D67" s="8" t="n">
        <v>496.1</v>
      </c>
      <c r="E67" s="8" t="n">
        <v>353.2</v>
      </c>
    </row>
    <row r="68" spans="1:5">
      <c r="A68" s="4" t="s">
        <v>55</v>
      </c>
    </row>
    <row r="69" spans="1:5">
      <c r="A69" s="3" t="s">
        <v>34</v>
      </c>
    </row>
    <row r="70" spans="1:5">
      <c r="A70" s="4" t="s">
        <v>35</v>
      </c>
      <c r="B70" s="4" t="s">
        <v>44</v>
      </c>
      <c r="C70" s="8" t="n">
        <v>446.9</v>
      </c>
      <c r="D70" s="8" t="n">
        <v>478.2</v>
      </c>
      <c r="E70" s="8" t="n">
        <v>417.9</v>
      </c>
    </row>
    <row r="71" spans="1:5">
      <c r="A71" s="4" t="s">
        <v>38</v>
      </c>
      <c r="B71" s="4" t="s">
        <v>44</v>
      </c>
      <c r="C71" s="8" t="n">
        <v>207.9</v>
      </c>
      <c r="D71" s="8" t="n">
        <v>233.9</v>
      </c>
      <c r="E71" s="8" t="n">
        <v>210.6</v>
      </c>
    </row>
    <row r="72" spans="1:5">
      <c r="A72" s="4" t="s">
        <v>39</v>
      </c>
      <c r="B72" s="4" t="s">
        <v>44</v>
      </c>
      <c r="C72" s="8" t="n">
        <v>187.1</v>
      </c>
      <c r="D72" s="8" t="n">
        <v>190.6</v>
      </c>
      <c r="E72" s="8" t="n">
        <v>164.7</v>
      </c>
    </row>
    <row r="73" spans="1:5">
      <c r="A73" s="4" t="s">
        <v>5</v>
      </c>
      <c r="B73" s="4" t="s">
        <v>44</v>
      </c>
      <c r="C73" s="8" t="n">
        <v>51.9</v>
      </c>
      <c r="D73" s="8" t="n">
        <v>53.7</v>
      </c>
      <c r="E73" s="8" t="n">
        <v>42.6</v>
      </c>
    </row>
    <row r="74" spans="1:5">
      <c r="A74" s="4" t="s">
        <v>56</v>
      </c>
    </row>
    <row r="75" spans="1:5">
      <c r="A75" s="3" t="s">
        <v>34</v>
      </c>
    </row>
    <row r="76" spans="1:5">
      <c r="A76" s="4" t="s">
        <v>35</v>
      </c>
      <c r="B76" s="4" t="s">
        <v>47</v>
      </c>
      <c r="C76" s="8" t="n">
        <v>826.2</v>
      </c>
      <c r="D76" s="8" t="n">
        <v>811.6</v>
      </c>
      <c r="E76" s="8" t="n">
        <v>494.3</v>
      </c>
    </row>
    <row r="77" spans="1:5">
      <c r="A77" s="4" t="s">
        <v>57</v>
      </c>
    </row>
    <row r="78" spans="1:5">
      <c r="A78" s="3" t="s">
        <v>34</v>
      </c>
    </row>
    <row r="79" spans="1:5">
      <c r="A79" s="4" t="s">
        <v>35</v>
      </c>
      <c r="C79" s="8" t="n">
        <v>172.2</v>
      </c>
      <c r="D79" s="8" t="n">
        <v>171.5</v>
      </c>
      <c r="E79" s="5" t="n">
        <v>159</v>
      </c>
    </row>
    <row r="80" spans="1:5">
      <c r="A80" s="4" t="s">
        <v>36</v>
      </c>
      <c r="C80" s="5" t="n">
        <v>102</v>
      </c>
      <c r="D80" s="8" t="n">
        <v>103.2</v>
      </c>
      <c r="E80" s="8" t="n">
        <v>95.40000000000001</v>
      </c>
    </row>
    <row r="81" spans="1:5">
      <c r="A81" s="4" t="s">
        <v>27</v>
      </c>
      <c r="C81" s="8" t="n">
        <v>70.2</v>
      </c>
      <c r="D81" s="8" t="n">
        <v>68.3</v>
      </c>
      <c r="E81" s="8" t="n">
        <v>63.6</v>
      </c>
    </row>
    <row r="82" spans="1:5">
      <c r="A82" s="4" t="s">
        <v>58</v>
      </c>
    </row>
    <row r="83" spans="1:5">
      <c r="A83" s="3" t="s">
        <v>34</v>
      </c>
    </row>
    <row r="84" spans="1:5">
      <c r="A84" s="4" t="s">
        <v>35</v>
      </c>
      <c r="C84" s="8" t="n">
        <v>74.3</v>
      </c>
      <c r="D84" s="5" t="n">
        <v>71</v>
      </c>
      <c r="E84" s="8" t="n">
        <v>66.09999999999999</v>
      </c>
    </row>
    <row r="85" spans="1:5">
      <c r="A85" s="4" t="s">
        <v>39</v>
      </c>
      <c r="C85" s="8" t="n">
        <v>74.3</v>
      </c>
      <c r="D85" s="5" t="n">
        <v>71</v>
      </c>
      <c r="E85" s="8" t="n">
        <v>66.09999999999999</v>
      </c>
    </row>
    <row r="86" spans="1:5">
      <c r="A86" s="4" t="s">
        <v>59</v>
      </c>
    </row>
    <row r="87" spans="1:5">
      <c r="A87" s="3" t="s">
        <v>34</v>
      </c>
    </row>
    <row r="88" spans="1:5">
      <c r="A88" s="4" t="s">
        <v>35</v>
      </c>
      <c r="B88" s="4" t="s">
        <v>41</v>
      </c>
      <c r="C88" s="8" t="n">
        <v>97.90000000000001</v>
      </c>
      <c r="D88" s="8" t="n">
        <v>100.5</v>
      </c>
      <c r="E88" s="8" t="n">
        <v>92.90000000000001</v>
      </c>
    </row>
    <row r="89" spans="1:5">
      <c r="A89" s="4" t="s">
        <v>60</v>
      </c>
    </row>
    <row r="90" spans="1:5">
      <c r="A90" s="3" t="s">
        <v>34</v>
      </c>
    </row>
    <row r="91" spans="1:5">
      <c r="A91" s="4" t="s">
        <v>35</v>
      </c>
      <c r="C91" s="8" t="n">
        <v>636.1</v>
      </c>
      <c r="D91" s="8" t="n">
        <v>664.3</v>
      </c>
      <c r="E91" s="8" t="n">
        <v>605.1</v>
      </c>
    </row>
    <row r="92" spans="1:5">
      <c r="A92" s="4" t="s">
        <v>36</v>
      </c>
      <c r="C92" s="8" t="n">
        <v>208.6</v>
      </c>
      <c r="D92" s="5" t="n">
        <v>206</v>
      </c>
      <c r="E92" s="8" t="n">
        <v>186.8</v>
      </c>
    </row>
    <row r="93" spans="1:5">
      <c r="A93" s="4" t="s">
        <v>27</v>
      </c>
      <c r="C93" s="8" t="n">
        <v>427.5</v>
      </c>
      <c r="D93" s="8" t="n">
        <v>458.3</v>
      </c>
      <c r="E93" s="8" t="n">
        <v>418.3</v>
      </c>
    </row>
    <row r="94" spans="1:5">
      <c r="A94" s="4" t="s">
        <v>61</v>
      </c>
    </row>
    <row r="95" spans="1:5">
      <c r="A95" s="3" t="s">
        <v>34</v>
      </c>
    </row>
    <row r="96" spans="1:5">
      <c r="A96" s="4" t="s">
        <v>35</v>
      </c>
      <c r="C96" s="8" t="n">
        <v>453.6</v>
      </c>
      <c r="D96" s="8" t="n">
        <v>497.7</v>
      </c>
      <c r="E96" s="8" t="n">
        <v>438.4</v>
      </c>
    </row>
    <row r="97" spans="1:5">
      <c r="A97" s="4" t="s">
        <v>38</v>
      </c>
      <c r="C97" s="8" t="n">
        <v>248.3</v>
      </c>
      <c r="D97" s="8" t="n">
        <v>278.2</v>
      </c>
      <c r="E97" s="5" t="n">
        <v>245</v>
      </c>
    </row>
    <row r="98" spans="1:5">
      <c r="A98" s="4" t="s">
        <v>39</v>
      </c>
      <c r="C98" s="8" t="n">
        <v>-23.9</v>
      </c>
      <c r="D98" s="8" t="n">
        <v>-34.8</v>
      </c>
      <c r="E98" s="8" t="n">
        <v>-23.2</v>
      </c>
    </row>
    <row r="99" spans="1:5">
      <c r="A99" s="4" t="s">
        <v>5</v>
      </c>
      <c r="C99" s="8" t="n">
        <v>229.2</v>
      </c>
      <c r="D99" s="8" t="n">
        <v>254.3</v>
      </c>
      <c r="E99" s="8" t="n">
        <v>216.6</v>
      </c>
    </row>
    <row r="100" spans="1:5">
      <c r="A100" s="4" t="s">
        <v>62</v>
      </c>
    </row>
    <row r="101" spans="1:5">
      <c r="A101" s="3" t="s">
        <v>34</v>
      </c>
    </row>
    <row r="102" spans="1:5">
      <c r="A102" s="4" t="s">
        <v>35</v>
      </c>
      <c r="B102" s="4" t="s">
        <v>41</v>
      </c>
      <c r="C102" s="8" t="n">
        <v>182.5</v>
      </c>
      <c r="D102" s="8" t="n">
        <v>166.6</v>
      </c>
      <c r="E102" s="8" t="n">
        <v>166.7</v>
      </c>
    </row>
    <row r="103" spans="1:5">
      <c r="A103" s="4" t="s">
        <v>28</v>
      </c>
    </row>
    <row r="104" spans="1:5">
      <c r="A104" s="3" t="s">
        <v>34</v>
      </c>
    </row>
    <row r="105" spans="1:5">
      <c r="A105" s="4" t="s">
        <v>35</v>
      </c>
      <c r="C105" s="8" t="n">
        <v>-5.6</v>
      </c>
      <c r="D105" s="8" t="n">
        <v>-9.800000000000001</v>
      </c>
      <c r="E105" s="8" t="n">
        <v>-9.1</v>
      </c>
    </row>
    <row r="106" spans="1:5">
      <c r="A106" s="4" t="s">
        <v>36</v>
      </c>
      <c r="C106" s="5" t="n">
        <v>146</v>
      </c>
      <c r="D106" s="8" t="n">
        <v>184.9</v>
      </c>
      <c r="E106" s="8" t="n">
        <v>161.9</v>
      </c>
    </row>
    <row r="107" spans="1:5">
      <c r="A107" s="4" t="s">
        <v>27</v>
      </c>
      <c r="C107" s="8" t="n">
        <v>-151.6</v>
      </c>
      <c r="D107" s="8" t="n">
        <v>-194.7</v>
      </c>
      <c r="E107" s="5" t="n">
        <v>-171</v>
      </c>
    </row>
    <row r="108" spans="1:5">
      <c r="A108" s="4" t="s">
        <v>63</v>
      </c>
    </row>
    <row r="109" spans="1:5">
      <c r="A109" s="3" t="s">
        <v>34</v>
      </c>
    </row>
    <row r="110" spans="1:5">
      <c r="A110" s="4" t="s">
        <v>35</v>
      </c>
      <c r="C110" s="8" t="n">
        <v>116.9</v>
      </c>
      <c r="D110" s="8" t="n">
        <v>39.7</v>
      </c>
      <c r="E110" s="8" t="n">
        <v>11.3</v>
      </c>
    </row>
    <row r="111" spans="1:5">
      <c r="A111" s="4" t="s">
        <v>38</v>
      </c>
      <c r="C111" s="8" t="n">
        <v>193.4</v>
      </c>
      <c r="D111" s="8" t="n">
        <v>172.2</v>
      </c>
      <c r="E111" s="8" t="n">
        <v>96.5</v>
      </c>
    </row>
    <row r="112" spans="1:5">
      <c r="A112" s="4" t="s">
        <v>39</v>
      </c>
      <c r="C112" s="8" t="n">
        <v>-73.59999999999999</v>
      </c>
      <c r="D112" s="8" t="n">
        <v>-78.8</v>
      </c>
      <c r="E112" s="8" t="n">
        <v>-50.1</v>
      </c>
    </row>
    <row r="113" spans="1:5">
      <c r="A113" s="4" t="s">
        <v>5</v>
      </c>
      <c r="C113" s="8" t="n">
        <v>-2.9</v>
      </c>
      <c r="D113" s="8" t="n">
        <v>-53.7</v>
      </c>
      <c r="E113" s="8" t="n">
        <v>-35.1</v>
      </c>
    </row>
    <row r="114" spans="1:5">
      <c r="A114" s="4" t="s">
        <v>64</v>
      </c>
    </row>
    <row r="115" spans="1:5">
      <c r="A115" s="3" t="s">
        <v>34</v>
      </c>
    </row>
    <row r="116" spans="1:5">
      <c r="A116" s="4" t="s">
        <v>35</v>
      </c>
      <c r="B116" s="4" t="s">
        <v>41</v>
      </c>
      <c r="C116" s="7" t="n">
        <v>-122.5</v>
      </c>
      <c r="D116" s="7" t="n">
        <v>-49.5</v>
      </c>
      <c r="E116" s="7" t="n">
        <v>-20.4</v>
      </c>
    </row>
    <row r="117" spans="1:5"/>
    <row r="118" spans="1:5">
      <c r="A118" s="4" t="s">
        <v>41</v>
      </c>
      <c r="B118" s="4" t="s">
        <v>65</v>
      </c>
    </row>
    <row r="119" spans="1:5">
      <c r="A119" s="4" t="s">
        <v>44</v>
      </c>
      <c r="B119" s="4" t="s">
        <v>66</v>
      </c>
    </row>
  </sheetData>
  <mergeCells count="5">
    <mergeCell ref="A1:B2"/>
    <mergeCell ref="C1:E1"/>
    <mergeCell ref="A117:D117"/>
    <mergeCell ref="B118:D118"/>
    <mergeCell ref="B119:D119"/>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5T06:07:52Z</dcterms:created>
  <dcterms:modified xmlns:dcterms="http://purl.org/dc/terms/" xmlns:xsi="http://www.w3.org/2001/XMLSchema-instance" xsi:type="dcterms:W3CDTF">2017-02-15T06:07:52Z</dcterms:modified>
</cp:coreProperties>
</file>